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STMENT" sheetId="9" state="visible" r:id="rId9"/>
    <sheet xmlns:r="http://schemas.openxmlformats.org/officeDocument/2006/relationships" name="NOTE 4 - PROMISSORY NOTES PAYAB" sheetId="10" state="visible" r:id="rId10"/>
    <sheet xmlns:r="http://schemas.openxmlformats.org/officeDocument/2006/relationships" name="Convertible Promissory Notes Pa" sheetId="11" state="visible" r:id="rId11"/>
    <sheet xmlns:r="http://schemas.openxmlformats.org/officeDocument/2006/relationships" name="NOTE 6 - DERIVATIVE FINANCIAL I" sheetId="12" state="visible" r:id="rId12"/>
    <sheet xmlns:r="http://schemas.openxmlformats.org/officeDocument/2006/relationships" name="NOTE 7- STOCKHOLDERS' DEFICIT"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NOTE 1 - ORGANIZATION_ Going Co"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Convertible Promissory Notes 32" sheetId="32" state="visible" r:id="rId32"/>
    <sheet xmlns:r="http://schemas.openxmlformats.org/officeDocument/2006/relationships" name="NOTE 7- STOCKHOLDERS' DEFICIT_ " sheetId="33" state="visible" r:id="rId33"/>
    <sheet xmlns:r="http://schemas.openxmlformats.org/officeDocument/2006/relationships" name="NOTE 7- STOCKHOLDERS' DEFICIT34" sheetId="34" state="visible" r:id="rId34"/>
    <sheet xmlns:r="http://schemas.openxmlformats.org/officeDocument/2006/relationships" name="NOTE 8 - INCOME TAXES_ Componen" sheetId="35" state="visible" r:id="rId35"/>
    <sheet xmlns:r="http://schemas.openxmlformats.org/officeDocument/2006/relationships" name="NOTE 8 - INCOME TAXES_ Schedule"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INVESTMENT (Details)" sheetId="39" state="visible" r:id="rId39"/>
    <sheet xmlns:r="http://schemas.openxmlformats.org/officeDocument/2006/relationships" name="Convertible Promissory Notes 40" sheetId="40" state="visible" r:id="rId40"/>
    <sheet xmlns:r="http://schemas.openxmlformats.org/officeDocument/2006/relationships" name="Convertible Promissory Notes 41" sheetId="41" state="visible" r:id="rId41"/>
    <sheet xmlns:r="http://schemas.openxmlformats.org/officeDocument/2006/relationships" name="NOTE 7- STOCKHOLDERS' DEFICIT (" sheetId="42" state="visible" r:id="rId42"/>
    <sheet xmlns:r="http://schemas.openxmlformats.org/officeDocument/2006/relationships" name="NOTE 8 - INCOME TAXES_ Compon43" sheetId="43" state="visible" r:id="rId43"/>
    <sheet xmlns:r="http://schemas.openxmlformats.org/officeDocument/2006/relationships" name="NOTE 10 - SUBSEQUENT EVENTS (De" sheetId="44" state="visible" r:id="rId44"/>
  </sheets>
  <definedNames/>
  <calcPr calcId="124519" fullCalcOnLoad="1"/>
</workbook>
</file>

<file path=xl/sharedStrings.xml><?xml version="1.0" encoding="utf-8"?>
<sst xmlns="http://schemas.openxmlformats.org/spreadsheetml/2006/main" uniqueCount="282">
  <si>
    <t>Document and Entity Information - USD ($)</t>
  </si>
  <si>
    <t>Jun. 30, 2017</t>
  </si>
  <si>
    <t>Dec. 31, 2017</t>
  </si>
  <si>
    <t>May 04, 2018</t>
  </si>
  <si>
    <t>Details</t>
  </si>
  <si>
    <t>Registrant Name</t>
  </si>
  <si>
    <t>GLOBAL ARENA HOLDING, INC.</t>
  </si>
  <si>
    <t>Registrant CIK</t>
  </si>
  <si>
    <t>SEC Form</t>
  </si>
  <si>
    <t>10-K</t>
  </si>
  <si>
    <t>Period End date</t>
  </si>
  <si>
    <t>Dec. 31,
		2017</t>
  </si>
  <si>
    <t>Fiscal Year End</t>
  </si>
  <si>
    <t>--12-31</t>
  </si>
  <si>
    <t>Trading Symbol</t>
  </si>
  <si>
    <t>GAHC</t>
  </si>
  <si>
    <t>Tax Identification Number (TIN)</t>
  </si>
  <si>
    <t>Number of common stock shares outstanding</t>
  </si>
  <si>
    <t>Public Float</t>
  </si>
  <si>
    <t>Filer Category</t>
  </si>
  <si>
    <t>Smaller Reporting Company</t>
  </si>
  <si>
    <t>Current with reporting</t>
  </si>
  <si>
    <t>Yes</t>
  </si>
  <si>
    <t>Voluntary filer</t>
  </si>
  <si>
    <t>Well-known Seasoned Issuer</t>
  </si>
  <si>
    <t>No</t>
  </si>
  <si>
    <t>Amendment Flag</t>
  </si>
  <si>
    <t>false</t>
  </si>
  <si>
    <t>Document Fiscal Year Focus</t>
  </si>
  <si>
    <t>Document Fiscal Period Focus</t>
  </si>
  <si>
    <t>FY</t>
  </si>
  <si>
    <t>Entity Incorporation, State Country Name</t>
  </si>
  <si>
    <t>Delaware</t>
  </si>
  <si>
    <t>Entity Address, Address Line One</t>
  </si>
  <si>
    <t>208 East 51 Street, Suite 112</t>
  </si>
  <si>
    <t>Entity Address, City or Town</t>
  </si>
  <si>
    <t>New York</t>
  </si>
  <si>
    <t>Entity Address, State or Province</t>
  </si>
  <si>
    <t>NY</t>
  </si>
  <si>
    <t>Entity Address, Postal Zip Code</t>
  </si>
  <si>
    <t>City Area Code</t>
  </si>
  <si>
    <t>Local Phone Number</t>
  </si>
  <si>
    <t>801-5524</t>
  </si>
  <si>
    <t>Entity Listing, Par Value Per Share</t>
  </si>
  <si>
    <t>Condensed Consolidated Balance Sheets - USD ($)</t>
  </si>
  <si>
    <t>Dec. 31, 2016</t>
  </si>
  <si>
    <t>Assets, Current</t>
  </si>
  <si>
    <t>Cash and Cash Equivalents, at Carrying Value</t>
  </si>
  <si>
    <t>Deposit for proposed acquisition</t>
  </si>
  <si>
    <t>Investments</t>
  </si>
  <si>
    <t>Other Assets</t>
  </si>
  <si>
    <t>Assets</t>
  </si>
  <si>
    <t>Liabilities, Current</t>
  </si>
  <si>
    <t>Accounts Payable, Current</t>
  </si>
  <si>
    <t>Accrued Liabilities, Current</t>
  </si>
  <si>
    <t>Convertible promissory notes payable, in default</t>
  </si>
  <si>
    <t>Convertible promissory notes payable, net of debt discount of $760,942 and $201,628</t>
  </si>
  <si>
    <t>Promissory notes payable, in default</t>
  </si>
  <si>
    <t>Deferred Revenue</t>
  </si>
  <si>
    <t>Derivative Liability</t>
  </si>
  <si>
    <t>Convertible promissory notes payable, net of debt discount of $187,100</t>
  </si>
  <si>
    <t>Liabilities</t>
  </si>
  <si>
    <t>Stockholders' Equity Attributable to Parent</t>
  </si>
  <si>
    <t>Preferred Stock, Value, Outstanding</t>
  </si>
  <si>
    <t>Common Stock, Value, Outstanding</t>
  </si>
  <si>
    <t>Additional Paid in Capital</t>
  </si>
  <si>
    <t>Retained Earnings (Accumulated Deficit)</t>
  </si>
  <si>
    <t>Liabilities and Equity</t>
  </si>
  <si>
    <t>Condensed 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 of Operations - USD ($)</t>
  </si>
  <si>
    <t>12 Months Ended</t>
  </si>
  <si>
    <t>Revenues</t>
  </si>
  <si>
    <t>Operating Expenses</t>
  </si>
  <si>
    <t>Compensation</t>
  </si>
  <si>
    <t>Occupancy Costs</t>
  </si>
  <si>
    <t>Business Development</t>
  </si>
  <si>
    <t>Professional Fees</t>
  </si>
  <si>
    <t>Office and other</t>
  </si>
  <si>
    <t>Operating Income (Loss)</t>
  </si>
  <si>
    <t>Other Expenses</t>
  </si>
  <si>
    <t>Interest Expense</t>
  </si>
  <si>
    <t>Fair Value, Net Derivative Asset (Liability) Measured on Recurring Basis, Change in Unrealized Gain (Loss)</t>
  </si>
  <si>
    <t>Other Operating Income (Expense), Net</t>
  </si>
  <si>
    <t>Income (Loss) from Continuing Operations before Income Taxes, Domestic</t>
  </si>
  <si>
    <t>Income Taxes Paid, Net</t>
  </si>
  <si>
    <t>Net Income (Loss) Attributable to Parent</t>
  </si>
  <si>
    <t>Weighted Average Number of Shares Outstanding, Basic and Diluted</t>
  </si>
  <si>
    <t>Earnings Per Share, Basic and Diluted</t>
  </si>
  <si>
    <t>Statements of changes in Stockholders' Equity (Deficit) - USD ($)</t>
  </si>
  <si>
    <t>Preferred Stock</t>
  </si>
  <si>
    <t>Common Stock</t>
  </si>
  <si>
    <t>Additional Paid-in Capital</t>
  </si>
  <si>
    <t>Retained Earnings</t>
  </si>
  <si>
    <t>Total</t>
  </si>
  <si>
    <t>Stockholders' Equity, Including Portion Attributable to Noncontrolling Interest, Beginning Balance at Dec. 31, 2015</t>
  </si>
  <si>
    <t>Shares, Outstanding, Beginning Balance at Dec. 31, 2015</t>
  </si>
  <si>
    <t>Issuance of common stock for convertible promissory notes and accrued interest</t>
  </si>
  <si>
    <t>Common stock issued for convertible promissory notes and accrued interest</t>
  </si>
  <si>
    <t>Issuance of common stock for cash</t>
  </si>
  <si>
    <t>Common stock issued for services</t>
  </si>
  <si>
    <t>Allocated value of warrants and beneficial conversion feature related to issuance of convertible debt</t>
  </si>
  <si>
    <t>Modification of warrants and convertible features of convertible debt</t>
  </si>
  <si>
    <t>Net Income (Loss), Including Portion Attributable to Noncontrolling Interest</t>
  </si>
  <si>
    <t>Stockholders' Equity, Including Portion Attributable to Noncontrolling Interest, Ending Balance at Dec. 31, 2016</t>
  </si>
  <si>
    <t>Shares, Outstanding, Ending Balance at Dec. 31, 2016</t>
  </si>
  <si>
    <t>Fair value of warrants issued for services</t>
  </si>
  <si>
    <t>Stockholders' Equity, Including Portion Attributable to Noncontrolling Interest, Ending Balance at Dec. 31, 2017</t>
  </si>
  <si>
    <t>Shares, Outstanding, Ending Balance at Dec. 31, 2017</t>
  </si>
  <si>
    <t>Issuance of series B preferred stock for cash</t>
  </si>
  <si>
    <t>Series B stock issued for cash</t>
  </si>
  <si>
    <t>Fair value of stock options issued for services</t>
  </si>
  <si>
    <t>Consolidated Statements of Cash Flows - USD ($)</t>
  </si>
  <si>
    <t>Net Cash Provided by (Used in) Operating Activities</t>
  </si>
  <si>
    <t>Adjustments to Reconcile Net Income (Loss) to Cash Provided by (Used in) Operating Activities</t>
  </si>
  <si>
    <t>Amortization of Debt Discount (Premium)</t>
  </si>
  <si>
    <t>Change in fair value of derivative liability</t>
  </si>
  <si>
    <t>Non-cash financing costs</t>
  </si>
  <si>
    <t>Convertible promissory notes payable issued for penalty interest</t>
  </si>
  <si>
    <t>Debt modification expense</t>
  </si>
  <si>
    <t>Increase (Decrease) in Operating Assets</t>
  </si>
  <si>
    <t>Increase (Decrease) in Prepaid Expense</t>
  </si>
  <si>
    <t>Increase (Decrease) in Deferred Revenue</t>
  </si>
  <si>
    <t>Fair value of vested stock options</t>
  </si>
  <si>
    <t>Other assets</t>
  </si>
  <si>
    <t>Accounts payable</t>
  </si>
  <si>
    <t>Accrued expenses</t>
  </si>
  <si>
    <t>Net Cash Provided by (Used in) Investing Activities</t>
  </si>
  <si>
    <t>Payments for Deposits on Real Estate Acquisitions</t>
  </si>
  <si>
    <t>Net Cash Provided by (Used in) Financing Activities</t>
  </si>
  <si>
    <t>Proceeds from convertible promissory notes payable</t>
  </si>
  <si>
    <t>Proceeds from Issuance of Common Stock</t>
  </si>
  <si>
    <t>Proceeds from the issuance of series B preferred stock</t>
  </si>
  <si>
    <t>Repayment of convertible promissory notes payable</t>
  </si>
  <si>
    <t>Cash, Period Increase (Decrease)</t>
  </si>
  <si>
    <t>Interest Paid</t>
  </si>
  <si>
    <t>Income Taxes Paid</t>
  </si>
  <si>
    <t>Cash Flow, Noncash Investing and Financing Activities Disclosure</t>
  </si>
  <si>
    <t>Allocated value of warrants and beneficial conversion features related to debt</t>
  </si>
  <si>
    <t>Debt converted to common stock</t>
  </si>
  <si>
    <t>Accrued interest added to debt</t>
  </si>
  <si>
    <t>NOTE 1 - ORGANIZATION</t>
  </si>
  <si>
    <t>Notes</t>
  </si>
  <si>
    <t>NOTE 1 - ORGANIZATION Organization and Business Global Arena Holding, Inc. (formerly, “Global Arena Holding Subsidiary Corp.”) (“GAHI”), was formed in February 2009, in the state of Delaware. GAHI and its subsidiaries (the “Company”) was previously a financial services firm and currently is focusing on the following businesses through these subsidiaries: On February 25, 2015, Global Election Services, Inc. (“GES”), a wholly owned subsidiary was incorporated in the State of Delaware. GES provides comprehensive technology-enabled election services primarily for organized labor associations. On May 20, 2015, the Company incorporated a wholly owned subsidiary in the State of Delaware called “GAHI Acquisition Corp.” This entity is to be the merger subsidiary for the potential acquisition of Blockchain Technologies Corp. Global Arena Commodities Corporation (“GACOM”), which is 100% owned by GAHI, ceased all operations in 2014 and the Company closed GACOM in 2016.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Certain debt continues to be in default as of December 31, 2017.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3D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 SUMMARY OF SIGNIFICANT ACCOUNTING POLICIES</t>
  </si>
  <si>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GES and GAHI Acquisition Corp. All significant intercompany accounts and transactions have been eliminated in consolidation. Basic and Diluted Earnings (Loss) Per Share Earnings per share is calculated in accordance with the Financial Accounting Standards Board (“FASB”) Accounting Standards Codification (“ASC”) 260-10, Earnings Per Share. Basic earnings-per-share is based upon the weighted average number of common shares outstanding. Diluted earnings-per-share is based on the assumption that all dilutive convertible not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potentially dilutive shares were excluded from the shares used to calculate diluted earnings per share as their inclusion would be anti-dilutive. December 31, 2017 2016 Options 48,000,000 3,000,000 Warrants 337,392,015 110,149,478 Convertible notes 331,182,784 2,179,437,105 Total 716,574,799 2,292,586,583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ASC 470, Debt –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470-50-40-12 and 40-15-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 Debt Modifications and Extinguishment In accordance with ASC 470-50-40-10, when the present value of the cash flows under the modified debt instrument was less than ten percent from the present value of the remaining cash flows under the terms of the original debt instrument, the Company accounted for the amendment to the note as a debt modification. If the change in the present value of cash flow under debt instrument changed by ten percent or more, it is treated as debt extinguishment. Derivative Financial Instruments The Company evaluates its financial instruments to determine if such instruments are derivatives or contain features that qualify as embedded derivatives pursuant to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ompany uses the Black-Scholes-Merton model to value the derivative instruments. The classification of derivative instruments, including whether such instruments should be recorded as liabilities or as equity, is evaluated at the end of each reporting period. Revenue Recognition The Company’s revenue recognition policies comply with SEC revenue recognition rules and the ASC 605-10-S99.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 Advertising Costs Advertising costs are expensed as incurred and are not significant. 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Fair Value of Financial Instruments ASC 820, Fair Value Measuremen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 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three levels of valuation hierarchy are defined as follows: • • • Cash, accounts receivable, accounts payable and accrued expenses and deferred revenue – The carrying amounts reported in the consolidated balance sheets for these items are a reasonable estimate of fair value due to their short term nature. Promissory notes payable and convertible promissory notes payable – Promissory notes payable and convertible promissory notes payable are recorded at amortized cost. The carrying amount approximates their fair valu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December 31, 2017 and 2016. Fair Value Fair Value Measurements at As of December 31, 2017 Description December 31, 2017 Using Fair Value Hierarchy Level 1 Level 2 Level 3 Beneficial conversion feature $ 12,303,572 $ - $ 12,303,572 $ - Total $ 12,303,572 $ - $ 12,303,572 $ - Fair Value Fair Value Measurements at As of December 31, 2016 Description December 31, 2016 Using Fair Value Hierarchy Level 1 Level 2 Level 3 Beneficial conversion feature $ 1,752,681 $ - $ 1,752,681 $ - Warrant derivative 257,500 257,500 Total $ 2,010,181 $ - $ 2,010,181 $ -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lassifications Certain amounts in the prior periods’ financial statements have been reclassified for comparative purposes to conform to the presentation. These reclassifications had no effect on previously reported net losses. Recently Issued Accounting Pronouncements In January 2017, the Financial Accounting Standards Board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ccounting standard update.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16 is effective for interim and annual periods beginning after December 15, 2018, with early adoption permitted. The Company is in the process of evaluating the impact of this accounting standard update on its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The Company is in the process of evaluating the impact of this accounting standard update on its statements of cash flows. In March 2016, the FASB issued ASU 2016-09, Stock Compensation (Topic 718), Improvements to Employee Share-Based Payment Accounting. ASU 2016-09, which amends several aspects of accounting for employee share-based payment transactions including the accounting for income taxes, forfeitures, and statutory tax withholding requirements, and classification in the statement of cash flows. ASU 2016-09 is effective for fiscal years beginning after December 15, 2016 and interim periods within annual periods beginning after December 15, 2016, with early adoption permitted. The Company is in the process of evaluating the impact of this accounting standard update on its financial statements.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is in the process of evaluating the impact of this accounting standard update on its financial statement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impact of the adoption of ASU 2014-15 on the Company's financial statements and disclosure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has evaluated the impact of ASU 2014-09 on the Company's financial statements and disclosures does not believe the impact will be material. The Company will adopt this ASU beginning on January 1, 2018 and will use the prospective method of ado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INVESTMENT</t>
  </si>
  <si>
    <t>NOTE 3 - INVESTMENT On October 20, 2015, the Company paid $125,000 in cash and issued to Nikolaos Spanos, 1,377,398 of its common stock (valued at $68,870) and 1,993,911 warrants to purchase its common shares at the exercise price of $0.10 per common share exercisable for three years (valued at $90,400). The common shares and warrants are being issued for the purchase of 1,000,000 common shares of Blockchain Technologies Corporation (“BTC”). Said common shares represent ten percent (10%) of the outstanding equity in BTC. This investment is accounted for under the cost method.</t>
  </si>
  <si>
    <t>NOTE 4 - PROMISSORY NOTES PAYABLE</t>
  </si>
  <si>
    <t>NOTE 4 - PROMISSORY NOTES PAYABLE In March 2014, the Company issued two promissory notes for a total of $230,000. The interest rate is the short-term applicable federal rate as determined by the Internal Revenue Service for the calendar month plus 10%. These two promissory notes were expired on September 14, 2015 and are in default as of December 31, 2017 and 2016.</t>
  </si>
  <si>
    <t>Convertible Promissory Notes Payable</t>
  </si>
  <si>
    <t xml:space="preserve">NOTE 5 - CONVERTIBLE PROMISSORY NOTES PAYABLE Convertible promissory notes payable at December 31, 2017 and 2016 consist of the following: 2017 2016 Convertible promissory notes with interest at 12% per annum, convertible into common shares at a fixed price ranging from $0.01 to $0.14 per share. Maturity dates through June 30, 2018. ($375,000 and $995,000 in default at December 31, 2017 and 2016) $ 1,552,500 $ 1,505,000 Convertible promissory notes with interest at 12% per annum, convertible into common shares at a price ranging from $0.08 to $0.14 or a 50% discount from the lowest trade price in the 20 trading days prior to conversion (as of December 31, 2017 the conversion price would be $0.0171 per share) ($51,000 and $79,315 is in default at December 31, 2017 and 2016) 808,157 729,749 Convertible promissory notes with interest at 8% per annum, convertible into common shares at a fixed price of $0.02 per share. The maturity date is May 1, 2018, as amended. At December 31, 2017 and 2016, this note is in default. 205,000 230,000 Convertible promissory notes with interest at 12% per annum, convertible into 3% of the common shares of GES. The maturity date range from September 20, 2016 to June 30, 2018. ($200,00 and $137,500 is in default at December 31, 2017 and 2016) 406,500 406,500 Total convertible promissory notes payable 2,972,157 2,871,249 Unamortized debt discount (760,942) (388,728) Convertible promissory notes payable, net discount 2,211,215 2,482,521 Less notes receivable collateralized by convertible promissory notes payable (32,000) (202,500) 2,179,215 2,280,021 Less current portion (2,179,215) (1,966,553) Long-term portion $ - $ 313,468 During the year ended December 31, 2017, the Company issued two convertible promissory notes payable totaling $64,000 to one investor for which the Company received $32,000 in cash and notes receivable from the same investor totaling $32,000. During the year ended December 31, 2016, the Company issued six convertible promissory notes payable totaling $405,000 to one investor for which the Company received $202,500 in cash and notes receivable from the same investor totaling $202,500. Since the notes receivable were issued to the Company as payment for certain convertible promissory notes payable, the Company has not presented these notes receivable as an asset, but as an offset to the convertible promissory notes payable balance. A rollfoward of the convertible promissory notes payable from December 31, 2015 to December 31, 2017 is below: Convertible promissory notes payable, December 31, 2015 $ 1,763,864 Issued for cash 674,000 Issued for penalty interest 211,225 Issued for capitalized interest 10,900 Repayment for cash (178,500) Conversion to common stock (176,494) Debt discount related to new convertible promissory notes (685,120) Amortization of debt discounts 660,146 Convertible promissory notes payable, December 31, 2016 2,280,021 Issued for cash 1,174,500 Issued for penalty interest 138,321 Issued for original issue discount 47,895 Repayment for cash (363,000) Conversion to common stock (726,308) Debt discount related to new convertible promissory notes (1,029,197) Amortization of debt discounts 656,983 Convertible promissory notes payable, December 31, 2017 $ 2,179,215 </t>
  </si>
  <si>
    <t>NOTE 6 - DERIVATIVE FINANCIAL INSTRUMENTS</t>
  </si>
  <si>
    <t>On December 31, 2012, in connection with an extension of the maturity date of certain convertible notes which were due on May 31, 2012, the Company issued the holder a warrant to purchase shares of common stock of the Company not exceeding 9.99% of the issued and outstanding shares and potential issuable shares related to outstanding options, warrants and convertible debt of the Company. The Company determined that the anti-dilution provision feature of the warrants to be an embedded derivative instrument. This derivative is adjusted to fair value at each balance sheet with the changes in fair value recognized in operations. This warrant expired in 2017. In addition,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December 31, December 31, 2017 2016 Risk-free interest rate 1.76% 0.59% Expected life of the options (Years) 0.12 0.14 Expected volatility 479% 375% Expected dividend yield 0% 0% Fair Value $ 12,303,572 $ 2,010,181 For the years ended December 31, 2017 and 2016, the Company recognized a change in this derivative liability of $(5,603,003) and $86,458, respectively, in other income (expense).</t>
  </si>
  <si>
    <t>NOTE 7- STOCKHOLDERS' DEFICIT</t>
  </si>
  <si>
    <t>NOTE 7-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During the year ended December 31, 2017, the Company sold 90,000 shares of Series B Preferred Stock for cash proceeds of $900,000. Common Stock On April 28, 2016 the stockholders approved an amendment to the Company’s articles of incorporation to increase the number of authorized common shares from 100,000,000 to 1,000,000,000. In addition, the stockholders also approved an amendment to the Company’s Stock Awards Plan, originally filed June 27, 2011, which increased the number of shares authorized to be issued under the Plan from 3,000,000 shares to 7,460 ,000 shares. During the year ended December 31, 2017, the Company issued 314,783,542 shares of common stock for convertible promissory notes payable of $726,308 and accrued interest of $168,604. In addition, the Company issued 10,526,316 shares of common stock for services rendered valued at $60,000. The value was determined based on the Company’s closing price on the date of grant. During the year ended December 31, 2016, the Company issued 250,721,956 shares of common stock for convertible promissory notes payable of $176,494 and accrued interest of $1,766. On April 28, 2016, the Company received a total of $130,000 from various investors for the subscription of investment units at $0.02 per unit. Each unit contains two common shares, one A warrant and one B warrant. The Company issued a total of 13,000,000 common shares, 6,500,000 A warrants and 6,500,000 B warrants to these investors. Each A warrant is exercisable into one common share of the Company at $0.02 per common share with an exercise period of three years. Each B warrant is exercisable into one common share of the Company at $0.03 per common share with an exercise period of three years. During the year ended December 31, 2016, the Company extended the due date of certain convertible promissory notes payable. In consideration of extending the due dates, the Company lowered the conversion price for certain convertible promissory notes payable and lowered the exercise price of certain warrants. The Company took a change to earnings of $61,845 which represents the change in fair value of the conversion features and warrants between the old terms and the new terms. Stock Option In June, 2011, the Board of Directors adopted a Stock Awards Plan (“Plan”). The purpose of the Plan is to attract, retain and motivate employees, directors and persons affiliated with the Company and to provide such participants with additional incentive and reward opportunities. The awards may be in the form of incentive stock options, non-qualified stock options, stock appreciation rights, restricted stock awards, phantom stock awards, or any combination of the foregoing. The total number of shares of stock reserved for issuance under the Plan is 3,000,000. On December 8, 2017, the Company granted stock options to purchase 45,000,000 shares of the Company common stock. The options was fully vested when issued with a fair value of approximately $972,000 at the grant date. Weighted average assumptions used to estimate the fair value of stock options on the date of grant are as follows: December 8, 2017 Expected dividend yield 0% Expected stock price volatility 478% Risk free interest rate 2.14% Expected life (years) 5 year The stock-based compensation related to stock options, included in stock compensation expense in the consolidated statements of operations, was $972,000 and $0 for the years ended December 31, 2017 and 2016, respectively. A summary of the option activity is presented below: Weighted Weighted Average Average Remaining Aggregate Number of Exercise Contractual Intrinsic Options Price ($) Life (in years) Value ($) Outstanding, December 31, 2015 3,000,000 0.07 4.63 - Granted - Exercised - Forfeited/Canceled - Outstanding, December 31, 2016 3,000,000 0.07 3.63 - Granted 45,000,000 0.02 Exercised - Forfeited/Canceled - Outstanding, December 31, 2017 48,000,000 0.03 4.80 549,000 Exercisable, December 31, 2017 48,000,000 0.03 4.80 549,000 The aggregate intrinsic value is calculated as the difference between the exercise price of the underlying awards and the quoted price of the Company’s common stock. There were no options exercised during the years ended December 31, 2017 and 2016. As of December 31, 2017 and 2016, there are no unrecognized compensation costs. Warrant Activity A summary of warrant activity is presented below: Weighted Weighted Average Average Remaining Aggregate Number of Exercise Contractual Intrinsic Warrants Price ($) Life (in years) Value ($) Outstanding, December 31, 2015 64,586,931 0.15 2.33 666,279 Granted 55,066,665 0.03 Exercised - Forfeited/Canceled (9,504,118) 0.08 Outstanding, December 31, 2016 110,149,478 0.080 2.17 2,140 Granted 241,759,782 0.006 Exercised - Forfeited/Canceled (14,517,245) 0.220 Outstanding, December 31, 2017 337,392,015 0.020 2.08 8,634,053 Exercisable, December 31, 2017 337,392,015 0.020 2.08 8,634,053 During the year ended December 31, 2017, the Company issued a total of 227,643,115 warrants in connection with a new convertible notes. The fair values of the warrants were determined using the Black-Scholes option pricing model with the following assumptions: • • • • During the year ended December 31, 2016, the Company issued a total of 41,649,999 warrants in connection with a new convertible note and an extension to an existing convertible note. The fair values of the warrants were determined using the Black-Scholes option pricing model with the following assumptions: • • • •</t>
  </si>
  <si>
    <t>NOTE 8 - INCOME TAXES</t>
  </si>
  <si>
    <t>NOTE 8 – INCOME TAXES As of December 31, 2017 and 2016, the Company had approximately $17,000,000 of federal net operating loss carryforwards available to offset future taxable income. These net operating losses which, if not utilized, begin expiring in 2029. In accordance with Section 382 of the Internal Revenue Code, deductibility of the Company’s net operating loss carryforwards may be subject to an annual limitation in the event of a change of control. Deferred income taxes reflect the net tax effects of net operating loss carryforwards and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FASB ASC 740 requires that a valuation allowance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the length of carryback and carryforward periods, and expectations of future profits, etc. The Company believes that significant uncertainty exists with respect to the future realization of the deferred tax assets and has therefore established a full valuation allowance as of December 31, 2017 and 2016. The change in the deferred tax valuation allowance increased (decreased) by approximately $(2,119,000) and $484,000 during the years ended December 31, 2017 and 2016, respectively. The decrease in 2017 was a result of a reduction of federal income tax rate from 34% to 21% offset additional operating losses and in 2017. The increase in 2016 was a result of additional net operating losses. The components of deferred tax assets (liabilities) at December 31, 2017 and 2016 are as follows: Deferred income tax asset Net operating loss carryforwards $ 4,608,000 $ 6,727,000 Less: valuation allowance (4,608,000) (6,727,000) Net deferred tax asset $ - $ - The Company evaluated the provisions of FASB ASC 740 related to the accounting for uncertainty in income taxes recognized in an enterprise’s financial statement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FASB ASC 740. Interest costs related to unrecognized tax benefits are required to be calculated (if applicable) and would be classified as “interest expense, net” in the statement of operations. Penalties would be recognized as a component of “general and administrative expenses.” No interest or penalties were recorded during the years ended December 31, 2017 and 2016. As of December 31, 2017 and 2016, no liability for unrecognized tax benefits was required to be reported. The Company files income tax returns in the United States and in New York State and City. The Company is no longer subject to Federal, state and local income tax examinations by the tax authorities for tax years prior to 2013. The reconciliation between the statutory federal income tax rate (34%) and the Company’s effective rate for the years ended December 31, 2017 and 2016 is as follows: 2017 2016 Federal statutory rates (34.0%) (34.0%) State income taxes, net of federal benefit (6.0%) (6.0%) Non-deductible expenses 34.4% 16.1% Valuation allowance against net deferred tax assets 5.6% 23.7% Effective rate 0.0% 0.0%</t>
  </si>
  <si>
    <t>NOTE 9 - COMMITMENTS AND CONTINGENCIES</t>
  </si>
  <si>
    <t>On November 5, 2015, one of the Company’s prior attorneys commenced an action against GAHI, seeking payment of $27,518 in unpaid legal fees. This amount is included in accounts payable. On June 22, 2017, the Company made a $5,000 payment adding to the previous payments totaling $22,518 in 2016. The Company is currently negotiating a final payment of $6,000 to end the litigation. On December 1, 2016, an action was commenced by an individual against GES, the Company, and the chief executive officer of the Company, which asserts claims for violation of the Fair Labor Standards Act, and overtime violations under New York State Labor Law, and seeks damages in an amount to be determined at trial, plus interest, attorneys’ fees and costs. On August 31, 2017, upon payment of the settlement of $40,000, the action was dismissed in its entirety with prejudice. On July 28, 2017, Mr. Matthews received a letter notifying him of an arbitration award against him in connection to Global Arena Capital Corp., a former subsidiary of the Company. An appeal to this decision was timely filed on August 25, 2017. This appeal is still pending. On December 26, 2017, the Company entered into a settlement agreement with a prior attorney with regards to outstanding legal fees owed. Pursuant to this settlement agreement, the Company paid $50,000 on December 29, 2017, and will pay an additional $200,000 during 2018.</t>
  </si>
  <si>
    <t>NOTE 10 - SUBSEQUENT EVENTS</t>
  </si>
  <si>
    <t>NOTE 10 – SUBSEQUENT EVENTS Subsequent to December 31, 2017, the Company received $342,000 from the issuance of convertible notes.</t>
  </si>
  <si>
    <t>NOTE 1 - ORGANIZATION: Going Concern (Policies)</t>
  </si>
  <si>
    <t>Policies</t>
  </si>
  <si>
    <t>Going Concern</t>
  </si>
  <si>
    <t>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Certain debt continues to be in default as of December 31, 2017.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3D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 SUMMARY OF SIGNIFICANT ACCOUNTING POLICIES: Principles of Consolidation (Policies)</t>
  </si>
  <si>
    <t>Principles of Consolidation</t>
  </si>
  <si>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GES and GAHI Acquisition Corp. All significant intercompany accounts and transactions have been eliminated in consolidation. </t>
  </si>
  <si>
    <t>NOTE 2 - SUMMARY OF SIGNIFICANT ACCOUNTING POLICIES: Basic and Diluted Earnings (Loss) Per Share (Policies)</t>
  </si>
  <si>
    <t>Basic and Diluted Earnings (Loss) Per Share</t>
  </si>
  <si>
    <t xml:space="preserve">Basic and Diluted Earnings (Loss) Per Share Earnings per share is calculated in accordance with the Financial Accounting Standards Board (“FASB”) Accounting Standards Codification (“ASC”) 260-10, Earnings Per Share. Basic earnings-per-share is based upon the weighted average number of common shares outstanding. Diluted earnings-per-share is based on the assumption that all dilutive convertible not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potentially dilutive shares were excluded from the shares used to calculate diluted earnings per share as their inclusion would be anti-dilutive. December 31, 2017 2016 Options 48,000,000 3,000,000 Warrants 337,392,015 110,149,478 Convertible notes 331,182,784 2,179,437,105 Total 716,574,799 2,292,586,583 </t>
  </si>
  <si>
    <t>NOTE 2 - SUMMARY OF SIGNIFICANT ACCOUNTING POLICIES: Management Estimates (Policies)</t>
  </si>
  <si>
    <t>Management Estimates</t>
  </si>
  <si>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si>
  <si>
    <t>NOTE 2 - SUMMARY OF SIGNIFICANT ACCOUNTING POLICIES: Cash and Cash Equivalents (Policies)</t>
  </si>
  <si>
    <t>Cash and Cash Equivalents</t>
  </si>
  <si>
    <t xml:space="preserve">Cash and Cash Equivalents The Company considers all demand and time deposits and all highly liquid investments with an original maturity of three months or less to be cash equivalents. </t>
  </si>
  <si>
    <t>NOTE 2 - SUMMARY OF SIGNIFICANT ACCOUNTING POLICIES: Convertible Debt (Policies)</t>
  </si>
  <si>
    <t>Convertible Debt</t>
  </si>
  <si>
    <t>Convertible Debt Convertible debt is accounted for under ASC 470, Debt –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470-50-40-12 and 40-15-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t>
  </si>
  <si>
    <t>NOTE 2 - SUMMARY OF SIGNIFICANT ACCOUNTING POLICIES: Derivative Financial Instruments (Policies)</t>
  </si>
  <si>
    <t>Derivative Financial Instruments</t>
  </si>
  <si>
    <t xml:space="preserve">Derivative Financial Instruments The Company evaluates its financial instruments to determine if such instruments are derivatives or contain features that qualify as embedded derivatives pursuant to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ompany uses the Black-Scholes-Merton model to value the derivative instruments. The classification of derivative instruments, including whether such instruments should be recorded as liabilities or as equity, is evaluated at the end of each reporting period. </t>
  </si>
  <si>
    <t>NOTE 2 - SUMMARY OF SIGNIFICANT ACCOUNTING POLICIES: Revenue Recognition (Policies)</t>
  </si>
  <si>
    <t>Revenue Recognition</t>
  </si>
  <si>
    <t>Revenue Recognition The Company’s revenue recognition policies comply with SEC revenue recognition rules and the ASC 605-10-S99.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t>
  </si>
  <si>
    <t>NOTE 2 - SUMMARY OF SIGNIFICANT ACCOUNTING POLICIES: Share-Based Compensation (Policies)</t>
  </si>
  <si>
    <t>Share-Based Compensation</t>
  </si>
  <si>
    <t xml:space="preserve">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NOTE 2 - SUMMARY OF SIGNIFICANT ACCOUNTING POLICIES: Fair Value of Financial Instruments (Policies)</t>
  </si>
  <si>
    <t>Fair Value of Financial Instruments</t>
  </si>
  <si>
    <t>Fair Value of Financial Instruments ASC 820, Fair Value Measuremen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t>
  </si>
  <si>
    <t>NOTE 2 - SUMMARY OF SIGNIFICANT ACCOUNTING POLICIES: Fair Value Measurements (Policies)</t>
  </si>
  <si>
    <t>Fair Value Measurements</t>
  </si>
  <si>
    <t>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three levels of valuation hierarchy are defined as follows: • • • Cash, accounts receivable, accounts payable and accrued expenses and deferred revenue – The carrying amounts reported in the consolidated balance sheets for these items are a reasonable estimate of fair value due to their short term nature. Promissory notes payable and convertible promissory notes payable – Promissory notes payable and convertible promissory notes payable are recorded at amortized cost. The carrying amount approximates their fair valu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December 31, 2017 and 2016. Fair Value Fair Value Measurements at As of December 31, 2017 Description December 31, 2017 Using Fair Value Hierarchy Level 1 Level 2 Level 3 Beneficial conversion feature $ 12,303,572 $ - $ 12,303,572 $ - Total $ 12,303,572 $ - $ 12,303,572 $ - Fair Value Fair Value Measurements at As of December 31, 2016 Description December 31, 2016 Using Fair Value Hierarchy Level 1 Level 2 Level 3 Beneficial conversion feature $ 1,752,681 $ - $ 1,752,681 $ - Warrant derivative 257,500 257,500 Total $ 2,010,181 $ - $ 2,010,181 $ -</t>
  </si>
  <si>
    <t>NOTE 2 - SUMMARY OF SIGNIFICANT ACCOUNTING POLICIES: Income Taxes (Policies)</t>
  </si>
  <si>
    <t>Income Taxes</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NOTE 2 - SUMMARY OF SIGNIFICANT ACCOUNTING POLICIES: Recently Issued Accounting Pronouncements (Policies)</t>
  </si>
  <si>
    <t>Recently Issued Accounting Pronouncements</t>
  </si>
  <si>
    <t>Recently Issued Accounting Pronouncements In January 2017, the Financial Accounting Standards Board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ccounting standard update.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16 is effective for interim and annual periods beginning after December 15, 2018, with early adoption permitted. The Company is in the process of evaluating the impact of this accounting standard update on its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The Company is in the process of evaluating the impact of this accounting standard update on its statements of cash flows. In March 2016, the FASB issued ASU 2016-09, Stock Compensation (Topic 718), Improvements to Employee Share-Based Payment Accounting. ASU 2016-09, which amends several aspects of accounting for employee share-based payment transactions including the accounting for income taxes, forfeitures, and statutory tax withholding requirements, and classification in the statement of cash flows. ASU 2016-09 is effective for fiscal years beginning after December 15, 2016 and interim periods within annual periods beginning after December 15, 2016, with early adoption permitted. The Company is in the process of evaluating the impact of this accounting standard update on its financial statements.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is in the process of evaluating the impact of this accounting standard update on its financial statement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impact of the adoption of ASU 2014-15 on the Company's financial statements and disclosure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has evaluated the impact of ASU 2014-09 on the Company's financial statements and disclosures does not believe the impact will be material. The Company will adopt this ASU beginning on January 1, 2018 and will use the prospective method of ado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 xml:space="preserve"> December 31, 2017 2016 Options 48,000,000 3,000,000 Warrants 337,392,015 110,149,478 Convertible notes 331,182,784 2,179,437,105 Total 716,574,799 2,292,586,583 </t>
  </si>
  <si>
    <t>NOTE 2 - SUMMARY OF SIGNIFICANT ACCOUNTING POLICIES: Fair Value Measurements: Schedule of Financial Assets and Liabilities measured at fair value on a recurring basis (Tables)</t>
  </si>
  <si>
    <t>Schedule of Financial Assets and Liabilities measured at fair value on a recurring basis</t>
  </si>
  <si>
    <t xml:space="preserve"> Fair Value Fair Value Measurements at As of December 31, 2017 Description December 31, 2017 Using Fair Value Hierarchy Level 1 Level 2 Level 3 Beneficial conversion feature $ 12,303,572 $ - $ 12,303,572 $ - Total $ 12,303,572 $ - $ 12,303,572 $ - Fair Value Fair Value Measurements at As of December 31, 2016 Description December 31, 2016 Using Fair Value Hierarchy Level 1 Level 2 Level 3 Beneficial conversion feature $ 1,752,681 $ - $ 1,752,681 $ - Warrant derivative 257,500 257,500 Total $ 2,010,181 $ - $ 2,010,181 $ -</t>
  </si>
  <si>
    <t>Convertible Promissory Notes Payable: Rollforward of convertible promissory notes (Tables)</t>
  </si>
  <si>
    <t>Rollforward of convertible promissory notes</t>
  </si>
  <si>
    <t xml:space="preserve"> Convertible promissory notes payable, December 31, 2015 $ 1,763,864 Issued for cash 674,000 Issued for penalty interest 211,225 Issued for capitalized interest 10,900 Repayment for cash (178,500) Conversion to common stock (176,494) Debt discount related to new convertible promissory notes (685,120) Amortization of debt discounts 660,146 Convertible promissory notes payable, December 31, 2016 2,280,021 Issued for cash 1,174,500 Issued for penalty interest 138,321 Issued for original issue discount 47,895 Repayment for cash (363,000) Conversion to common stock (726,308) Debt discount related to new convertible promissory notes (1,029,197) Amortization of debt discounts 656,983 Convertible promissory notes payable, December 31, 2017 $ 2,179,215 </t>
  </si>
  <si>
    <t>NOTE 7- STOCKHOLDERS' DEFICIT: Share-based Compensation, Stock Options, Activity (Tables)</t>
  </si>
  <si>
    <t>Share-based Compensation, Stock Options, Activity</t>
  </si>
  <si>
    <t xml:space="preserve"> Weighted Weighted Average Average Remaining Aggregate Number of Exercise Contractual Intrinsic Options Price ($) Life (in years) Value ($) Outstanding, December 31, 2015 3,000,000 0.07 4.63 - Granted - Exercised - Forfeited/Canceled - Outstanding, December 31, 2016 3,000,000 0.07 3.63 - Granted 45,000,000 0.02 Exercised - Forfeited/Canceled - Outstanding, December 31, 2017 48,000,000 0.03 4.80 549,000 Exercisable, December 31, 2017 48,000,000 0.03 4.80 549,000 </t>
  </si>
  <si>
    <t>NOTE 7- STOCKHOLDERS' DEFICIT: Schedule of Stockholders' Equity Note, Warrants or Rights (Tables)</t>
  </si>
  <si>
    <t>Schedule of Stockholders' Equity Note, Warrants or Rights</t>
  </si>
  <si>
    <t xml:space="preserve"> Weighted Weighted Average Average Remaining Aggregate Number of Exercise Contractual Intrinsic Warrants Price ($) Life (in years) Value ($) Outstanding, December 31, 2015 64,586,931 0.15 2.33 666,279 Granted 55,066,665 0.03 Exercised - Forfeited/Canceled (9,504,118) 0.08 Outstanding, December 31, 2016 110,149,478 0.080 2.17 2,140 Granted 241,759,782 0.006 Exercised - Forfeited/Canceled (14,517,245) 0.220 Outstanding, December 31, 2017 337,392,015 0.020 2.08 8,634,053 Exercisable, December 31, 2017 337,392,015 0.020 2.08 8,634,053 </t>
  </si>
  <si>
    <t>NOTE 8 - INCOME TAXES: Components of deferred tax assets (Tables)</t>
  </si>
  <si>
    <t>Components of deferred tax assets</t>
  </si>
  <si>
    <t xml:space="preserve"> Deferred income tax asset Net operating loss carryforwards $ 4,608,000 $ 6,727,000 Less: valuation allowance (4,608,000) (6,727,000) Net deferred tax asset $ - $ - </t>
  </si>
  <si>
    <t>NOTE 8 - INCOME TAXES: Schedule of Effective Income Tax Rate Reconciliation (Tables)</t>
  </si>
  <si>
    <t>Schedule of Effective Income Tax Rate Reconciliation</t>
  </si>
  <si>
    <t xml:space="preserve"> 2017 2016 Federal statutory rates (34.0%) (34.0%) State income taxes, net of federal benefit (6.0%) (6.0%) Non-deductible expenses 34.4% 16.1% Valuation allowance against net deferred tax assets 5.6% 23.7% Effective rate 0.0% 0.0%</t>
  </si>
  <si>
    <t>NOTE 2 - SUMMARY OF SIGNIFICANT ACCOUNTING POLICIES: Basic and Diluted Earnings (Loss) Per Share: Schedule of Antidilutive Securities Excluded from Computation of Earnings Per Share (Details) - USD ($)</t>
  </si>
  <si>
    <t>Antidilutive options</t>
  </si>
  <si>
    <t>Antidilutive warrants</t>
  </si>
  <si>
    <t>Antidilutive convertible notes</t>
  </si>
  <si>
    <t>NOTE 2 - SUMMARY OF SIGNIFICANT ACCOUNTING POLICIES: Fair Value Measurements: Schedule of Financial Assets and Liabilities measured at fair value on a recurring basis (Details) - USD ($)</t>
  </si>
  <si>
    <t>Beneficial conversion feature</t>
  </si>
  <si>
    <t>Warrant derivative</t>
  </si>
  <si>
    <t>Fair Value, Inputs, Level 1</t>
  </si>
  <si>
    <t>Fair Value, Inputs, Level 2</t>
  </si>
  <si>
    <t>Fair Value, Inputs, Level 3</t>
  </si>
  <si>
    <t>NOTE 3 - INVESTMENT (Details)</t>
  </si>
  <si>
    <t>Oct. 20, 2015USD ($)$ / sharesshares</t>
  </si>
  <si>
    <t>Cash paid to Nikolaos Spanos | $</t>
  </si>
  <si>
    <t>Common stock issued to Nikolaos Spanos</t>
  </si>
  <si>
    <t>Warrants issued to Nikolaos Spanos</t>
  </si>
  <si>
    <t>Exercise price of warrants issued to Nikolaos Spanos | $ / shares</t>
  </si>
  <si>
    <t>Convertible Promissory Notes Payable (Details) - USD ($)</t>
  </si>
  <si>
    <t>Convertible promissory notes with interest at 12% per annum in default</t>
  </si>
  <si>
    <t>Convertible promissory notes with interest at 12% per annum with 50% discount</t>
  </si>
  <si>
    <t>Convertible promissory notes with interest at 8% per annum</t>
  </si>
  <si>
    <t>Convertible promissory notes convertible into 3% of GES</t>
  </si>
  <si>
    <t>Unamortized debt discount</t>
  </si>
  <si>
    <t>Less notes receivable collateralized by convertible promissory notes payable</t>
  </si>
  <si>
    <t>Current portion of promissory note amounts due</t>
  </si>
  <si>
    <t>Long term portion of promissory note amounts due</t>
  </si>
  <si>
    <t>Convertible Promissory Notes Payable: Rollforward of convertible promissory notes (Details) - USD ($)</t>
  </si>
  <si>
    <t>Convertible Notes Payable, Beginning Balance</t>
  </si>
  <si>
    <t>Convertible promissory notes issued for cash</t>
  </si>
  <si>
    <t>Convertible promissory notes issued for penalty interest</t>
  </si>
  <si>
    <t>Issued for capitalized interest</t>
  </si>
  <si>
    <t>Repayment for cash</t>
  </si>
  <si>
    <t>Value of convertible promissory notes converted to common stock</t>
  </si>
  <si>
    <t>Debt discount related to new convertible promissory notes</t>
  </si>
  <si>
    <t>Convertible Notes Payable, Ending Balance</t>
  </si>
  <si>
    <t>Convertible promissory notes issued for original issue discount</t>
  </si>
  <si>
    <t>NOTE 7- STOCKHOLDERS' DEFICIT (Details) - USD ($)</t>
  </si>
  <si>
    <t>Series B preferred shares issued during the period</t>
  </si>
  <si>
    <t>Proceeds from Series B preferred shares issued during the period</t>
  </si>
  <si>
    <t>Common shares issued during the period</t>
  </si>
  <si>
    <t>Value of converted promissory notes payable during the period</t>
  </si>
  <si>
    <t>Value of converted interest on promissory notes payable during the period</t>
  </si>
  <si>
    <t>Common shares issued for services during the period</t>
  </si>
  <si>
    <t>Value of common shares issued for services during the period</t>
  </si>
  <si>
    <t>Value of stock issued for convertible promissory notes payable</t>
  </si>
  <si>
    <t>Value of stock issued for interest on convertible promissory notes payable</t>
  </si>
  <si>
    <t>Warrants issued in connection with convertible notes during the period</t>
  </si>
  <si>
    <t>Warrants issued in connection with new and extended convertible notes</t>
  </si>
  <si>
    <t>NOTE 8 - INCOME TAXES: Components of deferred tax assets (Details) - USD ($)</t>
  </si>
  <si>
    <t>Deferred Tax Assets, Operating Loss Carryforwards</t>
  </si>
  <si>
    <t>Deferred Tax Assets, Net of Valuation Allowance</t>
  </si>
  <si>
    <t>NOTE 10 - SUBSEQUENT EVENTS (Details)</t>
  </si>
  <si>
    <t>Jan. 02, 2018USD ($)</t>
  </si>
  <si>
    <t>Proceeds from issuance of convertible no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0"/>
    <col customWidth="1" max="4" min="4" width="13"/>
  </cols>
  <sheetData>
    <row r="1" spans="1:4">
      <c r="A1" s="1" t="s">
        <v>0</v>
      </c>
      <c r="B1" s="2" t="s">
        <v>1</v>
      </c>
      <c r="C1" s="2" t="s">
        <v>2</v>
      </c>
      <c r="D1" s="2" t="s">
        <v>3</v>
      </c>
    </row>
    <row r="2" spans="1:4">
      <c r="A2" s="3" t="s">
        <v>4</v>
      </c>
    </row>
    <row r="3" spans="1:4">
      <c r="A3" s="4" t="s">
        <v>5</v>
      </c>
      <c r="C3" s="4" t="s">
        <v>6</v>
      </c>
    </row>
    <row r="4" spans="1:4">
      <c r="A4" s="4" t="s">
        <v>7</v>
      </c>
      <c r="C4" s="5" t="n">
        <v>1138724</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330931599</v>
      </c>
    </row>
    <row r="10" spans="1:4">
      <c r="A10" s="4" t="s">
        <v>17</v>
      </c>
      <c r="D10" s="5" t="n">
        <v>977013462</v>
      </c>
    </row>
    <row r="11" spans="1:4">
      <c r="A11" s="4" t="s">
        <v>18</v>
      </c>
      <c r="B11" s="6" t="n">
        <v>20739912</v>
      </c>
    </row>
    <row r="12" spans="1:4">
      <c r="A12" s="4" t="s">
        <v>19</v>
      </c>
      <c r="C12" s="4" t="s">
        <v>20</v>
      </c>
    </row>
    <row r="13" spans="1:4">
      <c r="A13" s="4" t="s">
        <v>21</v>
      </c>
      <c r="C13" s="4" t="s">
        <v>22</v>
      </c>
    </row>
    <row r="14" spans="1:4">
      <c r="A14" s="4" t="s">
        <v>23</v>
      </c>
      <c r="C14" s="4" t="s">
        <v>22</v>
      </c>
    </row>
    <row r="15" spans="1:4">
      <c r="A15" s="4" t="s">
        <v>24</v>
      </c>
      <c r="C15" s="4" t="s">
        <v>25</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10022</v>
      </c>
    </row>
    <row r="24" spans="1:4">
      <c r="A24" s="4" t="s">
        <v>40</v>
      </c>
      <c r="C24" s="5" t="n">
        <v>646</v>
      </c>
    </row>
    <row r="25" spans="1:4">
      <c r="A25" s="4" t="s">
        <v>41</v>
      </c>
      <c r="C25" s="4" t="s">
        <v>42</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76</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76</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76</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76</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76</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76</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76</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76</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76</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76</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20887</v>
      </c>
      <c r="C3" s="6" t="n">
        <v>14227</v>
      </c>
    </row>
    <row r="4" spans="1:3">
      <c r="A4" s="4" t="s">
        <v>46</v>
      </c>
      <c r="B4" s="5" t="n">
        <v>20887</v>
      </c>
      <c r="C4" s="5" t="n">
        <v>14227</v>
      </c>
    </row>
    <row r="5" spans="1:3">
      <c r="A5" s="4" t="s">
        <v>48</v>
      </c>
      <c r="B5" s="5" t="n">
        <v>421650</v>
      </c>
      <c r="C5" s="5" t="n">
        <v>41650</v>
      </c>
    </row>
    <row r="6" spans="1:3">
      <c r="A6" s="4" t="s">
        <v>49</v>
      </c>
      <c r="B6" s="5" t="n">
        <v>284270</v>
      </c>
      <c r="C6" s="5" t="n">
        <v>284270</v>
      </c>
    </row>
    <row r="7" spans="1:3">
      <c r="A7" s="4" t="s">
        <v>50</v>
      </c>
      <c r="B7" s="5" t="n">
        <v>3346</v>
      </c>
      <c r="C7" s="5" t="n">
        <v>3346</v>
      </c>
    </row>
    <row r="8" spans="1:3">
      <c r="A8" s="4" t="s">
        <v>51</v>
      </c>
      <c r="B8" s="5" t="n">
        <v>730153</v>
      </c>
      <c r="C8" s="5" t="n">
        <v>343493</v>
      </c>
    </row>
    <row r="9" spans="1:3">
      <c r="A9" s="3" t="s">
        <v>52</v>
      </c>
    </row>
    <row r="10" spans="1:3">
      <c r="A10" s="4" t="s">
        <v>53</v>
      </c>
      <c r="B10" s="5" t="n">
        <v>722636</v>
      </c>
      <c r="C10" s="5" t="n">
        <v>1377207</v>
      </c>
    </row>
    <row r="11" spans="1:3">
      <c r="A11" s="4" t="s">
        <v>54</v>
      </c>
      <c r="B11" s="5" t="n">
        <v>1020954</v>
      </c>
    </row>
    <row r="12" spans="1:3">
      <c r="A12" s="4" t="s">
        <v>55</v>
      </c>
      <c r="B12" s="5" t="n">
        <v>626000</v>
      </c>
      <c r="C12" s="5" t="n">
        <v>1366815</v>
      </c>
    </row>
    <row r="13" spans="1:3">
      <c r="A13" s="4" t="s">
        <v>56</v>
      </c>
      <c r="B13" s="5" t="n">
        <v>1553215</v>
      </c>
      <c r="C13" s="5" t="n">
        <v>599738</v>
      </c>
    </row>
    <row r="14" spans="1:3">
      <c r="A14" s="4" t="s">
        <v>57</v>
      </c>
      <c r="B14" s="5" t="n">
        <v>230000</v>
      </c>
      <c r="C14" s="5" t="n">
        <v>230000</v>
      </c>
    </row>
    <row r="15" spans="1:3">
      <c r="A15" s="4" t="s">
        <v>58</v>
      </c>
      <c r="B15" s="5" t="n">
        <v>17009</v>
      </c>
      <c r="C15" s="5" t="n">
        <v>10000</v>
      </c>
    </row>
    <row r="16" spans="1:3">
      <c r="A16" s="4" t="s">
        <v>59</v>
      </c>
      <c r="B16" s="5" t="n">
        <v>12303572</v>
      </c>
      <c r="C16" s="5" t="n">
        <v>2010181</v>
      </c>
    </row>
    <row r="17" spans="1:3">
      <c r="A17" s="4" t="s">
        <v>52</v>
      </c>
      <c r="B17" s="5" t="n">
        <v>16473386</v>
      </c>
      <c r="C17" s="5" t="n">
        <v>5593941</v>
      </c>
    </row>
    <row r="18" spans="1:3">
      <c r="A18" s="4" t="s">
        <v>60</v>
      </c>
      <c r="B18" s="5" t="n">
        <v>0</v>
      </c>
      <c r="C18" s="5" t="n">
        <v>313468</v>
      </c>
    </row>
    <row r="19" spans="1:3">
      <c r="A19" s="4" t="s">
        <v>61</v>
      </c>
      <c r="B19" s="5" t="n">
        <v>16473386</v>
      </c>
      <c r="C19" s="5" t="n">
        <v>5907409</v>
      </c>
    </row>
    <row r="20" spans="1:3">
      <c r="A20" s="3" t="s">
        <v>62</v>
      </c>
    </row>
    <row r="21" spans="1:3">
      <c r="A21" s="4" t="s">
        <v>63</v>
      </c>
      <c r="B21" s="5" t="n">
        <v>90</v>
      </c>
      <c r="C21" s="5" t="n">
        <v>0</v>
      </c>
    </row>
    <row r="22" spans="1:3">
      <c r="A22" s="4" t="s">
        <v>64</v>
      </c>
      <c r="B22" s="5" t="n">
        <v>639660</v>
      </c>
      <c r="C22" s="5" t="n">
        <v>314350</v>
      </c>
    </row>
    <row r="23" spans="1:3">
      <c r="A23" s="4" t="s">
        <v>65</v>
      </c>
      <c r="B23" s="5" t="n">
        <v>16558470</v>
      </c>
      <c r="C23" s="5" t="n">
        <v>13374487</v>
      </c>
    </row>
    <row r="24" spans="1:3">
      <c r="A24" s="4" t="s">
        <v>66</v>
      </c>
      <c r="B24" s="5" t="n">
        <v>-32941453</v>
      </c>
      <c r="C24" s="5" t="n">
        <v>-19252753</v>
      </c>
    </row>
    <row r="25" spans="1:3">
      <c r="A25" s="4" t="s">
        <v>62</v>
      </c>
      <c r="B25" s="5" t="n">
        <v>-15743233</v>
      </c>
      <c r="C25" s="5" t="n">
        <v>-5563916</v>
      </c>
    </row>
    <row r="26" spans="1:3">
      <c r="A26" s="4" t="s">
        <v>67</v>
      </c>
      <c r="B26" s="6" t="n">
        <v>730153</v>
      </c>
      <c r="C26" s="6" t="n">
        <v>343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76</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76</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76</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76</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76</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76</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76</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76</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76</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76</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45</v>
      </c>
    </row>
    <row r="2" spans="1:3">
      <c r="A2" s="3" t="s">
        <v>4</v>
      </c>
    </row>
    <row r="3" spans="1:3">
      <c r="A3" s="4" t="s">
        <v>69</v>
      </c>
      <c r="C3" s="7" t="n">
        <v>0.001</v>
      </c>
    </row>
    <row r="4" spans="1:3">
      <c r="A4" s="4" t="s">
        <v>70</v>
      </c>
      <c r="C4" s="5" t="n">
        <v>2000000</v>
      </c>
    </row>
    <row r="5" spans="1:3">
      <c r="A5" s="4" t="s">
        <v>71</v>
      </c>
      <c r="B5" s="5" t="n">
        <v>90000</v>
      </c>
      <c r="C5" s="5" t="n">
        <v>0</v>
      </c>
    </row>
    <row r="6" spans="1:3">
      <c r="A6" s="4" t="s">
        <v>72</v>
      </c>
      <c r="C6" s="7" t="n">
        <v>0.001</v>
      </c>
    </row>
    <row r="7" spans="1:3">
      <c r="A7" s="4" t="s">
        <v>73</v>
      </c>
      <c r="C7" s="5" t="n">
        <v>1000000000</v>
      </c>
    </row>
    <row r="8" spans="1:3">
      <c r="A8" s="4" t="s">
        <v>74</v>
      </c>
      <c r="B8" s="5" t="n">
        <v>639660023</v>
      </c>
      <c r="C8" s="5" t="n">
        <v>314350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76</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76</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76</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76</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76</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76</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76</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29</v>
      </c>
      <c r="B1" s="2" t="s">
        <v>2</v>
      </c>
      <c r="C1" s="2" t="s">
        <v>45</v>
      </c>
    </row>
    <row r="2" spans="1:3">
      <c r="A2" s="3" t="s">
        <v>4</v>
      </c>
    </row>
    <row r="3" spans="1:3">
      <c r="A3" s="4" t="s">
        <v>230</v>
      </c>
      <c r="B3" s="6" t="n">
        <v>48000000</v>
      </c>
      <c r="C3" s="6" t="n">
        <v>3000000</v>
      </c>
    </row>
    <row r="4" spans="1:3">
      <c r="A4" s="4" t="s">
        <v>231</v>
      </c>
      <c r="B4" s="5" t="n">
        <v>337392015</v>
      </c>
      <c r="C4" s="5" t="n">
        <v>110149478</v>
      </c>
    </row>
    <row r="5" spans="1:3">
      <c r="A5" s="4" t="s">
        <v>232</v>
      </c>
      <c r="B5" s="6" t="n">
        <v>331182784</v>
      </c>
      <c r="C5" s="6" t="n">
        <v>2179437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45</v>
      </c>
    </row>
    <row r="2" spans="1:3">
      <c r="A2" s="4" t="s">
        <v>234</v>
      </c>
      <c r="B2" s="6" t="n">
        <v>12303572</v>
      </c>
      <c r="C2" s="6" t="n">
        <v>1752681</v>
      </c>
    </row>
    <row r="3" spans="1:3">
      <c r="A3" s="4" t="s">
        <v>235</v>
      </c>
      <c r="C3" s="5" t="n">
        <v>257500</v>
      </c>
    </row>
    <row r="4" spans="1:3">
      <c r="A4" s="4" t="s">
        <v>236</v>
      </c>
    </row>
    <row r="5" spans="1:3">
      <c r="A5" s="4" t="s">
        <v>234</v>
      </c>
      <c r="B5" s="5" t="n">
        <v>0</v>
      </c>
      <c r="C5" s="5" t="n">
        <v>0</v>
      </c>
    </row>
    <row r="6" spans="1:3">
      <c r="A6" s="4" t="s">
        <v>237</v>
      </c>
    </row>
    <row r="7" spans="1:3">
      <c r="A7" s="4" t="s">
        <v>234</v>
      </c>
      <c r="B7" s="5" t="n">
        <v>12303572</v>
      </c>
      <c r="C7" s="5" t="n">
        <v>1752681</v>
      </c>
    </row>
    <row r="8" spans="1:3">
      <c r="A8" s="4" t="s">
        <v>235</v>
      </c>
      <c r="C8" s="5" t="n">
        <v>257500</v>
      </c>
    </row>
    <row r="9" spans="1:3">
      <c r="A9" s="4" t="s">
        <v>238</v>
      </c>
    </row>
    <row r="10" spans="1:3">
      <c r="A10" s="4" t="s">
        <v>234</v>
      </c>
      <c r="B10" s="6" t="n">
        <v>0</v>
      </c>
      <c r="C1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7"/>
  </cols>
  <sheetData>
    <row r="1" spans="1:2">
      <c r="A1" s="1" t="s">
        <v>239</v>
      </c>
      <c r="B1" s="2" t="s">
        <v>240</v>
      </c>
    </row>
    <row r="2" spans="1:2">
      <c r="A2" s="3" t="s">
        <v>4</v>
      </c>
    </row>
    <row r="3" spans="1:2">
      <c r="A3" s="4" t="s">
        <v>241</v>
      </c>
      <c r="B3" s="6" t="n">
        <v>125000</v>
      </c>
    </row>
    <row r="4" spans="1:2">
      <c r="A4" s="4" t="s">
        <v>242</v>
      </c>
      <c r="B4" s="5" t="n">
        <v>1377398</v>
      </c>
    </row>
    <row r="5" spans="1:2">
      <c r="A5" s="4" t="s">
        <v>243</v>
      </c>
      <c r="B5" s="5" t="n">
        <v>1993911</v>
      </c>
    </row>
    <row r="6" spans="1:2">
      <c r="A6" s="4" t="s">
        <v>244</v>
      </c>
      <c r="B6" s="8"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76</v>
      </c>
    </row>
    <row r="2" spans="1:3">
      <c r="B2" s="2" t="s">
        <v>2</v>
      </c>
      <c r="C2" s="2" t="s">
        <v>45</v>
      </c>
    </row>
    <row r="3" spans="1:3">
      <c r="A3" s="3" t="s">
        <v>77</v>
      </c>
    </row>
    <row r="4" spans="1:3">
      <c r="A4" s="4" t="s">
        <v>77</v>
      </c>
      <c r="B4" s="6" t="n">
        <v>532666</v>
      </c>
      <c r="C4" s="6" t="n">
        <v>1224469</v>
      </c>
    </row>
    <row r="5" spans="1:3">
      <c r="A5" s="3" t="s">
        <v>78</v>
      </c>
    </row>
    <row r="6" spans="1:3">
      <c r="A6" s="4" t="s">
        <v>79</v>
      </c>
      <c r="B6" s="5" t="n">
        <v>1254918</v>
      </c>
      <c r="C6" s="5" t="n">
        <v>122739</v>
      </c>
    </row>
    <row r="7" spans="1:3">
      <c r="A7" s="4" t="s">
        <v>80</v>
      </c>
      <c r="B7" s="5" t="n">
        <v>8276</v>
      </c>
      <c r="C7" s="5" t="n">
        <v>56297</v>
      </c>
    </row>
    <row r="8" spans="1:3">
      <c r="A8" s="4" t="s">
        <v>81</v>
      </c>
      <c r="B8" s="5" t="n">
        <v>370652</v>
      </c>
      <c r="C8" s="5" t="n">
        <v>320343</v>
      </c>
    </row>
    <row r="9" spans="1:3">
      <c r="A9" s="4" t="s">
        <v>82</v>
      </c>
      <c r="B9" s="5" t="n">
        <v>1333042</v>
      </c>
      <c r="C9" s="5" t="n">
        <v>570622</v>
      </c>
    </row>
    <row r="10" spans="1:3">
      <c r="A10" s="4" t="s">
        <v>83</v>
      </c>
      <c r="B10" s="5" t="n">
        <v>209517</v>
      </c>
      <c r="C10" s="5" t="n">
        <v>461563</v>
      </c>
    </row>
    <row r="11" spans="1:3">
      <c r="A11" s="4" t="s">
        <v>78</v>
      </c>
      <c r="B11" s="5" t="n">
        <v>3176405</v>
      </c>
      <c r="C11" s="5" t="n">
        <v>1531564</v>
      </c>
    </row>
    <row r="12" spans="1:3">
      <c r="A12" s="4" t="s">
        <v>84</v>
      </c>
      <c r="B12" s="5" t="n">
        <v>-2643739</v>
      </c>
      <c r="C12" s="5" t="n">
        <v>-307095</v>
      </c>
    </row>
    <row r="13" spans="1:3">
      <c r="A13" s="3" t="s">
        <v>85</v>
      </c>
    </row>
    <row r="14" spans="1:3">
      <c r="A14" s="4" t="s">
        <v>86</v>
      </c>
      <c r="B14" s="5" t="n">
        <v>-5441958</v>
      </c>
      <c r="C14" s="5" t="n">
        <v>-1806944</v>
      </c>
    </row>
    <row r="15" spans="1:3">
      <c r="A15" s="4" t="s">
        <v>87</v>
      </c>
      <c r="B15" s="5" t="n">
        <v>-5603003</v>
      </c>
      <c r="C15" s="5" t="n">
        <v>86458</v>
      </c>
    </row>
    <row r="16" spans="1:3">
      <c r="A16" s="4" t="s">
        <v>88</v>
      </c>
      <c r="B16" s="5" t="n">
        <v>-11044961</v>
      </c>
      <c r="C16" s="5" t="n">
        <v>-1720486</v>
      </c>
    </row>
    <row r="17" spans="1:3">
      <c r="A17" s="4" t="s">
        <v>89</v>
      </c>
      <c r="B17" s="5" t="n">
        <v>-13688700</v>
      </c>
      <c r="C17" s="5" t="n">
        <v>-2027581</v>
      </c>
    </row>
    <row r="18" spans="1:3">
      <c r="A18" s="4" t="s">
        <v>90</v>
      </c>
      <c r="B18" s="5" t="n">
        <v>0</v>
      </c>
      <c r="C18" s="5" t="n">
        <v>0</v>
      </c>
    </row>
    <row r="19" spans="1:3">
      <c r="A19" s="4" t="s">
        <v>91</v>
      </c>
      <c r="B19" s="6" t="n">
        <v>-13688700</v>
      </c>
      <c r="C19" s="6" t="n">
        <v>-2027581</v>
      </c>
    </row>
    <row r="20" spans="1:3">
      <c r="A20" s="4" t="s">
        <v>92</v>
      </c>
      <c r="B20" s="5" t="n">
        <v>446122941</v>
      </c>
      <c r="C20" s="5" t="n">
        <v>103224706</v>
      </c>
    </row>
    <row r="21" spans="1:3">
      <c r="A21" s="4" t="s">
        <v>93</v>
      </c>
      <c r="B21" s="8" t="n">
        <v>-0.03</v>
      </c>
      <c r="C21"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5</v>
      </c>
      <c r="B1" s="2" t="s">
        <v>2</v>
      </c>
      <c r="C1" s="2" t="s">
        <v>45</v>
      </c>
    </row>
    <row r="2" spans="1:3">
      <c r="A2" s="3" t="s">
        <v>4</v>
      </c>
    </row>
    <row r="3" spans="1:3">
      <c r="A3" s="4" t="s">
        <v>246</v>
      </c>
      <c r="B3" s="6" t="n">
        <v>1552500</v>
      </c>
      <c r="C3" s="6" t="n">
        <v>1505000</v>
      </c>
    </row>
    <row r="4" spans="1:3">
      <c r="A4" s="4" t="s">
        <v>247</v>
      </c>
      <c r="B4" s="5" t="n">
        <v>808157</v>
      </c>
      <c r="C4" s="5" t="n">
        <v>729749</v>
      </c>
    </row>
    <row r="5" spans="1:3">
      <c r="A5" s="4" t="s">
        <v>248</v>
      </c>
      <c r="B5" s="5" t="n">
        <v>205000</v>
      </c>
      <c r="C5" s="5" t="n">
        <v>230000</v>
      </c>
    </row>
    <row r="6" spans="1:3">
      <c r="A6" s="4" t="s">
        <v>249</v>
      </c>
      <c r="B6" s="5" t="n">
        <v>406500</v>
      </c>
      <c r="C6" s="5" t="n">
        <v>406500</v>
      </c>
    </row>
    <row r="7" spans="1:3">
      <c r="A7" s="4" t="s">
        <v>250</v>
      </c>
      <c r="B7" s="5" t="n">
        <v>-760942</v>
      </c>
      <c r="C7" s="5" t="n">
        <v>-388728</v>
      </c>
    </row>
    <row r="8" spans="1:3">
      <c r="A8" s="4" t="s">
        <v>251</v>
      </c>
      <c r="B8" s="5" t="n">
        <v>-32000</v>
      </c>
      <c r="C8" s="5" t="n">
        <v>-202500</v>
      </c>
    </row>
    <row r="9" spans="1:3">
      <c r="A9" s="4" t="s">
        <v>252</v>
      </c>
      <c r="B9" s="5" t="n">
        <v>-2179215</v>
      </c>
      <c r="C9" s="5" t="n">
        <v>-1966553</v>
      </c>
    </row>
    <row r="10" spans="1:3">
      <c r="A10" s="4" t="s">
        <v>253</v>
      </c>
      <c r="B10" s="6" t="n">
        <v>0</v>
      </c>
      <c r="C10" s="6" t="n">
        <v>3134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76</v>
      </c>
    </row>
    <row r="2" spans="1:3">
      <c r="B2" s="2" t="s">
        <v>2</v>
      </c>
      <c r="C2" s="2" t="s">
        <v>45</v>
      </c>
    </row>
    <row r="3" spans="1:3">
      <c r="A3" s="3" t="s">
        <v>4</v>
      </c>
    </row>
    <row r="4" spans="1:3">
      <c r="A4" s="4" t="s">
        <v>255</v>
      </c>
      <c r="B4" s="6" t="n">
        <v>2280021</v>
      </c>
      <c r="C4" s="6" t="n">
        <v>1763864</v>
      </c>
    </row>
    <row r="5" spans="1:3">
      <c r="A5" s="4" t="s">
        <v>256</v>
      </c>
      <c r="B5" s="5" t="n">
        <v>1174500</v>
      </c>
      <c r="C5" s="5" t="n">
        <v>674000</v>
      </c>
    </row>
    <row r="6" spans="1:3">
      <c r="A6" s="4" t="s">
        <v>257</v>
      </c>
      <c r="B6" s="5" t="n">
        <v>138321</v>
      </c>
      <c r="C6" s="5" t="n">
        <v>211225</v>
      </c>
    </row>
    <row r="7" spans="1:3">
      <c r="A7" s="4" t="s">
        <v>258</v>
      </c>
      <c r="C7" s="5" t="n">
        <v>10900</v>
      </c>
    </row>
    <row r="8" spans="1:3">
      <c r="A8" s="4" t="s">
        <v>259</v>
      </c>
      <c r="B8" s="5" t="n">
        <v>-363000</v>
      </c>
      <c r="C8" s="5" t="n">
        <v>-178500</v>
      </c>
    </row>
    <row r="9" spans="1:3">
      <c r="A9" s="4" t="s">
        <v>260</v>
      </c>
      <c r="B9" s="5" t="n">
        <v>-726308</v>
      </c>
      <c r="C9" s="5" t="n">
        <v>-176494</v>
      </c>
    </row>
    <row r="10" spans="1:3">
      <c r="A10" s="4" t="s">
        <v>261</v>
      </c>
      <c r="B10" s="5" t="n">
        <v>-1029197</v>
      </c>
      <c r="C10" s="5" t="n">
        <v>-685120</v>
      </c>
    </row>
    <row r="11" spans="1:3">
      <c r="A11" s="4" t="s">
        <v>120</v>
      </c>
      <c r="B11" s="5" t="n">
        <v>656983</v>
      </c>
      <c r="C11" s="5" t="n">
        <v>660146</v>
      </c>
    </row>
    <row r="12" spans="1:3">
      <c r="A12" s="4" t="s">
        <v>262</v>
      </c>
      <c r="B12" s="5" t="n">
        <v>2179215</v>
      </c>
      <c r="C12" s="6" t="n">
        <v>2280021</v>
      </c>
    </row>
    <row r="13" spans="1:3">
      <c r="A13" s="4" t="s">
        <v>263</v>
      </c>
      <c r="B13" s="6" t="n">
        <v>478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64</v>
      </c>
      <c r="B1" s="2" t="s">
        <v>76</v>
      </c>
    </row>
    <row r="2" spans="1:3">
      <c r="B2" s="2" t="s">
        <v>2</v>
      </c>
      <c r="C2" s="2" t="s">
        <v>45</v>
      </c>
    </row>
    <row r="3" spans="1:3">
      <c r="A3" s="3" t="s">
        <v>4</v>
      </c>
    </row>
    <row r="4" spans="1:3">
      <c r="A4" s="4" t="s">
        <v>265</v>
      </c>
      <c r="B4" s="5" t="n">
        <v>90000</v>
      </c>
    </row>
    <row r="5" spans="1:3">
      <c r="A5" s="4" t="s">
        <v>266</v>
      </c>
      <c r="B5" s="6" t="n">
        <v>900000</v>
      </c>
    </row>
    <row r="6" spans="1:3">
      <c r="A6" s="4" t="s">
        <v>267</v>
      </c>
      <c r="B6" s="5" t="n">
        <v>314783542</v>
      </c>
    </row>
    <row r="7" spans="1:3">
      <c r="A7" s="4" t="s">
        <v>268</v>
      </c>
      <c r="B7" s="6" t="n">
        <v>726308</v>
      </c>
    </row>
    <row r="8" spans="1:3">
      <c r="A8" s="4" t="s">
        <v>269</v>
      </c>
      <c r="B8" s="6" t="n">
        <v>168604</v>
      </c>
    </row>
    <row r="9" spans="1:3">
      <c r="A9" s="4" t="s">
        <v>270</v>
      </c>
      <c r="B9" s="5" t="n">
        <v>10526316</v>
      </c>
    </row>
    <row r="10" spans="1:3">
      <c r="A10" s="4" t="s">
        <v>271</v>
      </c>
      <c r="B10" s="6" t="n">
        <v>60000</v>
      </c>
    </row>
    <row r="11" spans="1:3">
      <c r="A11" s="4" t="s">
        <v>103</v>
      </c>
      <c r="C11" s="5" t="n">
        <v>250721956</v>
      </c>
    </row>
    <row r="12" spans="1:3">
      <c r="A12" s="4" t="s">
        <v>272</v>
      </c>
      <c r="C12" s="6" t="n">
        <v>176494</v>
      </c>
    </row>
    <row r="13" spans="1:3">
      <c r="A13" s="4" t="s">
        <v>273</v>
      </c>
      <c r="C13" s="5" t="n">
        <v>1766</v>
      </c>
    </row>
    <row r="14" spans="1:3">
      <c r="A14" s="4" t="s">
        <v>124</v>
      </c>
      <c r="B14" s="5" t="n">
        <v>0</v>
      </c>
      <c r="C14" s="5" t="n">
        <v>61845</v>
      </c>
    </row>
    <row r="15" spans="1:3">
      <c r="A15" s="4" t="s">
        <v>128</v>
      </c>
      <c r="B15" s="6" t="n">
        <v>972000</v>
      </c>
      <c r="C15" s="6" t="n">
        <v>0</v>
      </c>
    </row>
    <row r="16" spans="1:3">
      <c r="A16" s="4" t="s">
        <v>274</v>
      </c>
      <c r="B16" s="5" t="n">
        <v>227643115</v>
      </c>
    </row>
    <row r="17" spans="1:3">
      <c r="A17" s="4" t="s">
        <v>275</v>
      </c>
      <c r="B17" s="5" t="n">
        <v>416499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6</v>
      </c>
      <c r="B1" s="2" t="s">
        <v>2</v>
      </c>
      <c r="C1" s="2" t="s">
        <v>45</v>
      </c>
    </row>
    <row r="2" spans="1:3">
      <c r="A2" s="3" t="s">
        <v>4</v>
      </c>
    </row>
    <row r="3" spans="1:3">
      <c r="A3" s="4" t="s">
        <v>277</v>
      </c>
      <c r="B3" s="6" t="n">
        <v>4608000</v>
      </c>
      <c r="C3" s="6" t="n">
        <v>6727000</v>
      </c>
    </row>
    <row r="4" spans="1:3">
      <c r="A4" s="4" t="s">
        <v>278</v>
      </c>
      <c r="B4" s="6" t="n">
        <v>-4608000</v>
      </c>
      <c r="C4" s="6" t="n">
        <v>-672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79</v>
      </c>
      <c r="B1" s="2" t="s">
        <v>280</v>
      </c>
    </row>
    <row r="2" spans="1:2">
      <c r="A2" s="3" t="s">
        <v>4</v>
      </c>
    </row>
    <row r="3" spans="1:2">
      <c r="A3" s="4" t="s">
        <v>281</v>
      </c>
      <c r="B3" s="6" t="n">
        <v>3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2"/>
  </cols>
  <sheetData>
    <row r="1" spans="1:6">
      <c r="A1" s="1" t="s">
        <v>94</v>
      </c>
      <c r="B1" s="2" t="s">
        <v>95</v>
      </c>
      <c r="C1" s="2" t="s">
        <v>96</v>
      </c>
      <c r="D1" s="2" t="s">
        <v>97</v>
      </c>
      <c r="E1" s="2" t="s">
        <v>98</v>
      </c>
      <c r="F1" s="2" t="s">
        <v>99</v>
      </c>
    </row>
    <row r="2" spans="1:6">
      <c r="A2" s="4" t="s">
        <v>100</v>
      </c>
      <c r="B2" s="6" t="n">
        <v>0</v>
      </c>
      <c r="C2" s="6" t="n">
        <v>50628</v>
      </c>
      <c r="D2" s="6" t="n">
        <v>13045187</v>
      </c>
      <c r="E2" s="6" t="n">
        <v>-17225172</v>
      </c>
      <c r="F2" s="6" t="n">
        <v>-4129357</v>
      </c>
    </row>
    <row r="3" spans="1:6">
      <c r="A3" s="4" t="s">
        <v>101</v>
      </c>
      <c r="C3" s="5" t="n">
        <v>50628209</v>
      </c>
    </row>
    <row r="4" spans="1:6">
      <c r="A4" s="4" t="s">
        <v>102</v>
      </c>
      <c r="B4" s="5" t="n">
        <v>0</v>
      </c>
      <c r="C4" s="6" t="n">
        <v>250722</v>
      </c>
      <c r="D4" s="5" t="n">
        <v>-69590</v>
      </c>
      <c r="E4" s="5" t="n">
        <v>0</v>
      </c>
      <c r="F4" s="6" t="n">
        <v>181132</v>
      </c>
    </row>
    <row r="5" spans="1:6">
      <c r="A5" s="4" t="s">
        <v>103</v>
      </c>
      <c r="C5" s="5" t="n">
        <v>250721956</v>
      </c>
      <c r="F5" s="5" t="n">
        <v>250721956</v>
      </c>
    </row>
    <row r="6" spans="1:6">
      <c r="A6" s="4" t="s">
        <v>104</v>
      </c>
      <c r="B6" s="5" t="n">
        <v>0</v>
      </c>
      <c r="C6" s="6" t="n">
        <v>13000</v>
      </c>
      <c r="D6" s="5" t="n">
        <v>117000</v>
      </c>
      <c r="E6" s="5" t="n">
        <v>0</v>
      </c>
      <c r="F6" s="6" t="n">
        <v>130000</v>
      </c>
    </row>
    <row r="7" spans="1:6">
      <c r="A7" s="4" t="s">
        <v>105</v>
      </c>
      <c r="C7" s="5" t="n">
        <v>13000000</v>
      </c>
      <c r="F7" s="5" t="n">
        <v>0</v>
      </c>
    </row>
    <row r="8" spans="1:6">
      <c r="A8" s="4" t="s">
        <v>106</v>
      </c>
      <c r="B8" s="5" t="n">
        <v>0</v>
      </c>
      <c r="C8" s="6" t="n">
        <v>0</v>
      </c>
      <c r="D8" s="5" t="n">
        <v>220045</v>
      </c>
      <c r="E8" s="5" t="n">
        <v>0</v>
      </c>
      <c r="F8" s="6" t="n">
        <v>220045</v>
      </c>
    </row>
    <row r="9" spans="1:6">
      <c r="A9" s="4" t="s">
        <v>107</v>
      </c>
      <c r="B9" s="5" t="n">
        <v>0</v>
      </c>
      <c r="C9" s="5" t="n">
        <v>0</v>
      </c>
      <c r="D9" s="5" t="n">
        <v>61845</v>
      </c>
      <c r="E9" s="5" t="n">
        <v>0</v>
      </c>
      <c r="F9" s="5" t="n">
        <v>61845</v>
      </c>
    </row>
    <row r="10" spans="1:6">
      <c r="A10" s="4" t="s">
        <v>108</v>
      </c>
      <c r="B10" s="5" t="n">
        <v>0</v>
      </c>
      <c r="C10" s="5" t="n">
        <v>0</v>
      </c>
      <c r="D10" s="5" t="n">
        <v>0</v>
      </c>
      <c r="E10" s="5" t="n">
        <v>-2027581</v>
      </c>
      <c r="F10" s="5" t="n">
        <v>-2027581</v>
      </c>
    </row>
    <row r="11" spans="1:6">
      <c r="A11" s="4" t="s">
        <v>109</v>
      </c>
      <c r="B11" s="5" t="n">
        <v>0</v>
      </c>
      <c r="C11" s="6" t="n">
        <v>314350</v>
      </c>
      <c r="D11" s="5" t="n">
        <v>13374487</v>
      </c>
      <c r="E11" s="5" t="n">
        <v>-19252753</v>
      </c>
      <c r="F11" s="5" t="n">
        <v>-5563916</v>
      </c>
    </row>
    <row r="12" spans="1:6">
      <c r="A12" s="4" t="s">
        <v>110</v>
      </c>
      <c r="C12" s="5" t="n">
        <v>314350165</v>
      </c>
    </row>
    <row r="13" spans="1:6">
      <c r="A13" s="4" t="s">
        <v>111</v>
      </c>
      <c r="F13" s="5" t="n">
        <v>0</v>
      </c>
    </row>
    <row r="14" spans="1:6">
      <c r="A14" s="4" t="s">
        <v>102</v>
      </c>
      <c r="B14" s="5" t="n">
        <v>0</v>
      </c>
      <c r="C14" s="6" t="n">
        <v>314783</v>
      </c>
      <c r="D14" s="5" t="n">
        <v>580129</v>
      </c>
      <c r="E14" s="5" t="n">
        <v>0</v>
      </c>
      <c r="F14" s="5" t="n">
        <v>894912</v>
      </c>
    </row>
    <row r="15" spans="1:6">
      <c r="A15" s="4" t="s">
        <v>103</v>
      </c>
      <c r="C15" s="5" t="n">
        <v>314783542</v>
      </c>
    </row>
    <row r="16" spans="1:6">
      <c r="A16" s="4" t="s">
        <v>104</v>
      </c>
      <c r="B16" s="5" t="n">
        <v>0</v>
      </c>
      <c r="C16" s="6" t="n">
        <v>10527</v>
      </c>
      <c r="D16" s="5" t="n">
        <v>49473</v>
      </c>
      <c r="E16" s="5" t="n">
        <v>0</v>
      </c>
      <c r="F16" s="6" t="n">
        <v>60000</v>
      </c>
    </row>
    <row r="17" spans="1:6">
      <c r="A17" s="4" t="s">
        <v>105</v>
      </c>
      <c r="C17" s="5" t="n">
        <v>10526316</v>
      </c>
      <c r="F17" s="5" t="n">
        <v>60000</v>
      </c>
    </row>
    <row r="18" spans="1:6">
      <c r="A18" s="4" t="s">
        <v>106</v>
      </c>
      <c r="B18" s="5" t="n">
        <v>0</v>
      </c>
      <c r="C18" s="6" t="n">
        <v>0</v>
      </c>
      <c r="D18" s="5" t="n">
        <v>529339</v>
      </c>
      <c r="E18" s="5" t="n">
        <v>0</v>
      </c>
      <c r="F18" s="6" t="n">
        <v>529339</v>
      </c>
    </row>
    <row r="19" spans="1:6">
      <c r="A19" s="4" t="s">
        <v>108</v>
      </c>
      <c r="B19" s="5" t="n">
        <v>0</v>
      </c>
      <c r="C19" s="5" t="n">
        <v>0</v>
      </c>
      <c r="D19" s="5" t="n">
        <v>0</v>
      </c>
      <c r="E19" s="5" t="n">
        <v>-13688700</v>
      </c>
      <c r="F19" s="5" t="n">
        <v>-13688700</v>
      </c>
    </row>
    <row r="20" spans="1:6">
      <c r="A20" s="4" t="s">
        <v>112</v>
      </c>
      <c r="B20" s="6" t="n">
        <v>90</v>
      </c>
      <c r="C20" s="6" t="n">
        <v>639660</v>
      </c>
      <c r="D20" s="5" t="n">
        <v>16558470</v>
      </c>
      <c r="E20" s="5" t="n">
        <v>-32941453</v>
      </c>
      <c r="F20" s="5" t="n">
        <v>-15743233</v>
      </c>
    </row>
    <row r="21" spans="1:6">
      <c r="A21" s="4" t="s">
        <v>113</v>
      </c>
      <c r="B21" s="5" t="n">
        <v>90000</v>
      </c>
      <c r="C21" s="5" t="n">
        <v>639660023</v>
      </c>
    </row>
    <row r="22" spans="1:6">
      <c r="A22" s="4" t="s">
        <v>114</v>
      </c>
      <c r="B22" s="6" t="n">
        <v>90</v>
      </c>
      <c r="C22" s="6" t="n">
        <v>0</v>
      </c>
      <c r="D22" s="5" t="n">
        <v>899910</v>
      </c>
      <c r="E22" s="5" t="n">
        <v>0</v>
      </c>
      <c r="F22" s="5" t="n">
        <v>900000</v>
      </c>
    </row>
    <row r="23" spans="1:6">
      <c r="A23" s="4" t="s">
        <v>115</v>
      </c>
      <c r="B23" s="5" t="n">
        <v>90000</v>
      </c>
    </row>
    <row r="24" spans="1:6">
      <c r="A24" s="4" t="s">
        <v>111</v>
      </c>
      <c r="B24" s="6" t="n">
        <v>0</v>
      </c>
      <c r="C24" s="5" t="n">
        <v>0</v>
      </c>
      <c r="D24" s="5" t="n">
        <v>153132</v>
      </c>
      <c r="E24" s="5" t="n">
        <v>0</v>
      </c>
      <c r="F24" s="5" t="n">
        <v>153132</v>
      </c>
    </row>
    <row r="25" spans="1:6">
      <c r="A25" s="4" t="s">
        <v>116</v>
      </c>
      <c r="B25" s="6" t="n">
        <v>0</v>
      </c>
      <c r="C25" s="6" t="n">
        <v>0</v>
      </c>
      <c r="D25" s="6" t="n">
        <v>972000</v>
      </c>
      <c r="E25" s="6" t="n">
        <v>0</v>
      </c>
      <c r="F25" s="6" t="n">
        <v>9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76</v>
      </c>
    </row>
    <row r="2" spans="1:3">
      <c r="B2" s="2" t="s">
        <v>2</v>
      </c>
      <c r="C2" s="2" t="s">
        <v>45</v>
      </c>
    </row>
    <row r="3" spans="1:3">
      <c r="A3" s="3" t="s">
        <v>118</v>
      </c>
    </row>
    <row r="4" spans="1:3">
      <c r="A4" s="4" t="s">
        <v>91</v>
      </c>
      <c r="B4" s="6" t="n">
        <v>-13688700</v>
      </c>
      <c r="C4" s="6" t="n">
        <v>-2027581</v>
      </c>
    </row>
    <row r="5" spans="1:3">
      <c r="A5" s="3" t="s">
        <v>119</v>
      </c>
    </row>
    <row r="6" spans="1:3">
      <c r="A6" s="4" t="s">
        <v>120</v>
      </c>
      <c r="B6" s="5" t="n">
        <v>656983</v>
      </c>
      <c r="C6" s="5" t="n">
        <v>660146</v>
      </c>
    </row>
    <row r="7" spans="1:3">
      <c r="A7" s="4" t="s">
        <v>121</v>
      </c>
      <c r="B7" s="5" t="n">
        <v>5603003</v>
      </c>
      <c r="C7" s="5" t="n">
        <v>-86458</v>
      </c>
    </row>
    <row r="8" spans="1:3">
      <c r="A8" s="4" t="s">
        <v>122</v>
      </c>
      <c r="B8" s="5" t="n">
        <v>4238425</v>
      </c>
      <c r="C8" s="5" t="n">
        <v>614028</v>
      </c>
    </row>
    <row r="9" spans="1:3">
      <c r="A9" s="4" t="s">
        <v>123</v>
      </c>
      <c r="B9" s="6" t="n">
        <v>138321</v>
      </c>
      <c r="C9" s="6" t="n">
        <v>211225</v>
      </c>
    </row>
    <row r="10" spans="1:3">
      <c r="A10" s="4" t="s">
        <v>105</v>
      </c>
      <c r="B10" s="5" t="n">
        <v>60000</v>
      </c>
      <c r="C10" s="5" t="n">
        <v>0</v>
      </c>
    </row>
    <row r="11" spans="1:3">
      <c r="A11" s="4" t="s">
        <v>111</v>
      </c>
      <c r="B11" s="6" t="n">
        <v>153132</v>
      </c>
      <c r="C11" s="6" t="n">
        <v>0</v>
      </c>
    </row>
    <row r="12" spans="1:3">
      <c r="A12" s="4" t="s">
        <v>124</v>
      </c>
      <c r="B12" s="5" t="n">
        <v>0</v>
      </c>
      <c r="C12" s="5" t="n">
        <v>61845</v>
      </c>
    </row>
    <row r="13" spans="1:3">
      <c r="A13" s="3" t="s">
        <v>125</v>
      </c>
    </row>
    <row r="14" spans="1:3">
      <c r="A14" s="4" t="s">
        <v>126</v>
      </c>
      <c r="B14" s="5" t="n">
        <v>0</v>
      </c>
      <c r="C14" s="5" t="n">
        <v>30700</v>
      </c>
    </row>
    <row r="15" spans="1:3">
      <c r="A15" s="4" t="s">
        <v>127</v>
      </c>
      <c r="B15" s="5" t="n">
        <v>7009</v>
      </c>
      <c r="C15" s="5" t="n">
        <v>-377410</v>
      </c>
    </row>
    <row r="16" spans="1:3">
      <c r="A16" s="4" t="s">
        <v>118</v>
      </c>
      <c r="B16" s="5" t="n">
        <v>-1324840</v>
      </c>
      <c r="C16" s="5" t="n">
        <v>-638023</v>
      </c>
    </row>
    <row r="17" spans="1:3">
      <c r="A17" s="4" t="s">
        <v>128</v>
      </c>
      <c r="B17" s="5" t="n">
        <v>972000</v>
      </c>
      <c r="C17" s="5" t="n">
        <v>0</v>
      </c>
    </row>
    <row r="18" spans="1:3">
      <c r="A18" s="4" t="s">
        <v>129</v>
      </c>
      <c r="B18" s="5" t="n">
        <v>0</v>
      </c>
      <c r="C18" s="5" t="n">
        <v>10221</v>
      </c>
    </row>
    <row r="19" spans="1:3">
      <c r="A19" s="4" t="s">
        <v>130</v>
      </c>
      <c r="B19" s="5" t="n">
        <v>138162</v>
      </c>
      <c r="C19" s="5" t="n">
        <v>71672</v>
      </c>
    </row>
    <row r="20" spans="1:3">
      <c r="A20" s="4" t="s">
        <v>131</v>
      </c>
      <c r="B20" s="5" t="n">
        <v>396825</v>
      </c>
      <c r="C20" s="5" t="n">
        <v>193589</v>
      </c>
    </row>
    <row r="21" spans="1:3">
      <c r="A21" s="3" t="s">
        <v>132</v>
      </c>
    </row>
    <row r="22" spans="1:3">
      <c r="A22" s="4" t="s">
        <v>133</v>
      </c>
      <c r="B22" s="5" t="n">
        <v>-380000</v>
      </c>
      <c r="C22" s="5" t="n">
        <v>-21650</v>
      </c>
    </row>
    <row r="23" spans="1:3">
      <c r="A23" s="4" t="s">
        <v>132</v>
      </c>
      <c r="B23" s="5" t="n">
        <v>-380000</v>
      </c>
      <c r="C23" s="5" t="n">
        <v>-21650</v>
      </c>
    </row>
    <row r="24" spans="1:3">
      <c r="A24" s="3" t="s">
        <v>134</v>
      </c>
    </row>
    <row r="25" spans="1:3">
      <c r="A25" s="4" t="s">
        <v>135</v>
      </c>
      <c r="B25" s="5" t="n">
        <v>1174500</v>
      </c>
      <c r="C25" s="5" t="n">
        <v>674000</v>
      </c>
    </row>
    <row r="26" spans="1:3">
      <c r="A26" s="4" t="s">
        <v>136</v>
      </c>
      <c r="B26" s="5" t="n">
        <v>0</v>
      </c>
      <c r="C26" s="5" t="n">
        <v>130000</v>
      </c>
    </row>
    <row r="27" spans="1:3">
      <c r="A27" s="4" t="s">
        <v>137</v>
      </c>
      <c r="B27" s="5" t="n">
        <v>900000</v>
      </c>
      <c r="C27" s="5" t="n">
        <v>0</v>
      </c>
    </row>
    <row r="28" spans="1:3">
      <c r="A28" s="4" t="s">
        <v>138</v>
      </c>
      <c r="B28" s="5" t="n">
        <v>-363000</v>
      </c>
      <c r="C28" s="5" t="n">
        <v>-178500</v>
      </c>
    </row>
    <row r="29" spans="1:3">
      <c r="A29" s="4" t="s">
        <v>134</v>
      </c>
      <c r="B29" s="5" t="n">
        <v>1711500</v>
      </c>
      <c r="C29" s="5" t="n">
        <v>625500</v>
      </c>
    </row>
    <row r="30" spans="1:3">
      <c r="A30" s="4" t="s">
        <v>139</v>
      </c>
      <c r="B30" s="5" t="n">
        <v>6660</v>
      </c>
      <c r="C30" s="5" t="n">
        <v>-34173</v>
      </c>
    </row>
    <row r="31" spans="1:3">
      <c r="A31" s="4" t="s">
        <v>47</v>
      </c>
      <c r="B31" s="5" t="n">
        <v>14227</v>
      </c>
      <c r="C31" s="5" t="n">
        <v>48400</v>
      </c>
    </row>
    <row r="32" spans="1:3">
      <c r="A32" s="4" t="s">
        <v>47</v>
      </c>
      <c r="B32" s="5" t="n">
        <v>20887</v>
      </c>
      <c r="C32" s="5" t="n">
        <v>14227</v>
      </c>
    </row>
    <row r="33" spans="1:3">
      <c r="A33" s="4" t="s">
        <v>140</v>
      </c>
      <c r="B33" s="5" t="n">
        <v>0</v>
      </c>
      <c r="C33" s="5" t="n">
        <v>0</v>
      </c>
    </row>
    <row r="34" spans="1:3">
      <c r="A34" s="4" t="s">
        <v>141</v>
      </c>
      <c r="B34" s="5" t="n">
        <v>0</v>
      </c>
      <c r="C34" s="5" t="n">
        <v>0</v>
      </c>
    </row>
    <row r="35" spans="1:3">
      <c r="A35" s="3" t="s">
        <v>142</v>
      </c>
    </row>
    <row r="36" spans="1:3">
      <c r="A36" s="4" t="s">
        <v>143</v>
      </c>
      <c r="B36" s="5" t="n">
        <v>5219727</v>
      </c>
      <c r="C36" s="5" t="n">
        <v>1296276</v>
      </c>
    </row>
    <row r="37" spans="1:3">
      <c r="A37" s="4" t="s">
        <v>144</v>
      </c>
      <c r="B37" s="5" t="n">
        <v>894912</v>
      </c>
      <c r="C37" s="5" t="n">
        <v>178260</v>
      </c>
    </row>
    <row r="38" spans="1:3">
      <c r="A38" s="4" t="s">
        <v>145</v>
      </c>
      <c r="B38" s="6" t="n">
        <v>0</v>
      </c>
      <c r="C38" s="6" t="n">
        <v>10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76</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76</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76</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48:11Z</dcterms:created>
  <dcterms:modified xmlns:dcterms="http://purl.org/dc/terms/" xmlns:xsi="http://www.w3.org/2001/XMLSchema-instance" xsi:type="dcterms:W3CDTF">2018-05-04T13:48:11Z</dcterms:modified>
</cp:coreProperties>
</file>